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Intangible Asset" sheetId="9" state="visible" r:id="rId9"/>
    <sheet xmlns:r="http://schemas.openxmlformats.org/officeDocument/2006/relationships" name="4. Related Party Transactions" sheetId="10" state="visible" r:id="rId10"/>
    <sheet xmlns:r="http://schemas.openxmlformats.org/officeDocument/2006/relationships" name="5. Loan Payable" sheetId="11" state="visible" r:id="rId11"/>
    <sheet xmlns:r="http://schemas.openxmlformats.org/officeDocument/2006/relationships" name="6. Stockholders' Equity" sheetId="12" state="visible" r:id="rId12"/>
    <sheet xmlns:r="http://schemas.openxmlformats.org/officeDocument/2006/relationships" name="7. Commitment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8. Income Taxes (Tables)" sheetId="17" state="visible" r:id="rId17"/>
    <sheet xmlns:r="http://schemas.openxmlformats.org/officeDocument/2006/relationships" name="1. Organization And Nature Of18" sheetId="18" state="visible" r:id="rId18"/>
    <sheet xmlns:r="http://schemas.openxmlformats.org/officeDocument/2006/relationships" name="2. Summary Of Significant Acc19" sheetId="19" state="visible" r:id="rId19"/>
    <sheet xmlns:r="http://schemas.openxmlformats.org/officeDocument/2006/relationships" name="3. Intangible Asset (Details Na" sheetId="20" state="visible" r:id="rId20"/>
    <sheet xmlns:r="http://schemas.openxmlformats.org/officeDocument/2006/relationships" name="4. Related Party Transations (D" sheetId="21" state="visible" r:id="rId21"/>
    <sheet xmlns:r="http://schemas.openxmlformats.org/officeDocument/2006/relationships" name="5. Loan Payable (Details Narrat" sheetId="22" state="visible" r:id="rId22"/>
    <sheet xmlns:r="http://schemas.openxmlformats.org/officeDocument/2006/relationships" name="8. Income Taxes (Details - Tax " sheetId="23" state="visible" r:id="rId23"/>
    <sheet xmlns:r="http://schemas.openxmlformats.org/officeDocument/2006/relationships" name="8. Income Taxes (Details - Defe" sheetId="24" state="visible" r:id="rId24"/>
    <sheet xmlns:r="http://schemas.openxmlformats.org/officeDocument/2006/relationships" name="8. Income Taxes (Details Narrat" sheetId="25" state="visible" r:id="rId25"/>
  </sheets>
  <definedNames/>
  <calcPr calcId="124519" fullCalcOnLoad="1"/>
</workbook>
</file>

<file path=xl/sharedStrings.xml><?xml version="1.0" encoding="utf-8"?>
<sst xmlns="http://schemas.openxmlformats.org/spreadsheetml/2006/main" uniqueCount="289">
  <si>
    <t>Document and Entity Information - USD ($)</t>
  </si>
  <si>
    <t>12 Months Ended</t>
  </si>
  <si>
    <t>Nov. 30, 2016</t>
  </si>
  <si>
    <t>Jan. 24, 2017</t>
  </si>
  <si>
    <t>Nov. 30, 2015</t>
  </si>
  <si>
    <t>Document And Entity Information</t>
  </si>
  <si>
    <t>Entity Registrant Name</t>
  </si>
  <si>
    <t>Gala Global Inc.</t>
  </si>
  <si>
    <t>Entity Central Index Key</t>
  </si>
  <si>
    <t>Document Type</t>
  </si>
  <si>
    <t>10-K</t>
  </si>
  <si>
    <t>Document Period End Date</t>
  </si>
  <si>
    <t>Nov. 30,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Current assets</t>
  </si>
  <si>
    <t>Cash</t>
  </si>
  <si>
    <t>Inventory</t>
  </si>
  <si>
    <t>Prepaid expenses</t>
  </si>
  <si>
    <t>Total assets</t>
  </si>
  <si>
    <t>Current liabilities</t>
  </si>
  <si>
    <t>Accounts payable and accrued liabilities</t>
  </si>
  <si>
    <t>Accounts payable and accrued liabilities - related party</t>
  </si>
  <si>
    <t>Due to related parties</t>
  </si>
  <si>
    <t>Loans payable</t>
  </si>
  <si>
    <t>Loans payable to related parties</t>
  </si>
  <si>
    <t>Total liabilities</t>
  </si>
  <si>
    <t>STOCKHOLDERS' DEFICIT</t>
  </si>
  <si>
    <t>Preferred stock Authorized: 10,000,000 shares with a par value of $0.001 per share issued and outstanding: 500,000 and nil shares, respectively.</t>
  </si>
  <si>
    <t>Common stock Authorized: 500,000,000 shares with a par value of $0.001 per share Issued and outstanding: 1,369,224 and 1,300,474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nsolidated Statements Of Operations - USD ($)</t>
  </si>
  <si>
    <t>Income Statement [Abstract]</t>
  </si>
  <si>
    <t>Revenues</t>
  </si>
  <si>
    <t>Cost of sales</t>
  </si>
  <si>
    <t>Gross margin</t>
  </si>
  <si>
    <t>Operating expenses</t>
  </si>
  <si>
    <t>Bad debt</t>
  </si>
  <si>
    <t>Consulting fees</t>
  </si>
  <si>
    <t>Consulting fee - related party</t>
  </si>
  <si>
    <t>General and administrative</t>
  </si>
  <si>
    <t>General and administrative - related party</t>
  </si>
  <si>
    <t>Option expense on failed property acquisition - related party</t>
  </si>
  <si>
    <t>Rent</t>
  </si>
  <si>
    <t>Total operating expenses</t>
  </si>
  <si>
    <t>Loss before other expense</t>
  </si>
  <si>
    <t>Other expense</t>
  </si>
  <si>
    <t>Impairment of intangible assets</t>
  </si>
  <si>
    <t>Interest expense</t>
  </si>
  <si>
    <t>Total other expense</t>
  </si>
  <si>
    <t>Net loss</t>
  </si>
  <si>
    <t>Net loss per share, basic and diluted</t>
  </si>
  <si>
    <t>$ (.12)</t>
  </si>
  <si>
    <t>$ (.52)</t>
  </si>
  <si>
    <t>Weighted average common shares outstanding</t>
  </si>
  <si>
    <t>Condensed Consolidated Statements of Changes in Stockholders' Deficit - USD ($)</t>
  </si>
  <si>
    <t>Preferred Stock</t>
  </si>
  <si>
    <t>Common Stock [Member]</t>
  </si>
  <si>
    <t>Additional paid-in capital [Member]</t>
  </si>
  <si>
    <t>Accumulated Deficit [Member]</t>
  </si>
  <si>
    <t>Total</t>
  </si>
  <si>
    <t>Beginning balance, shares at Nov. 30, 2014</t>
  </si>
  <si>
    <t>Beginning balance, value at Nov. 30, 2014</t>
  </si>
  <si>
    <t>Shares issued for consulting services, shares</t>
  </si>
  <si>
    <t>Shares issued for consulting services, value</t>
  </si>
  <si>
    <t>Shares issued for consulting services - related party, shares</t>
  </si>
  <si>
    <t>Shares issued for consulting services - related party, value</t>
  </si>
  <si>
    <t>Shares issued for intangible asset - related party, shares</t>
  </si>
  <si>
    <t>Shares issued for intangible asset - related party, value</t>
  </si>
  <si>
    <t>Shares issued for option payment, shares</t>
  </si>
  <si>
    <t>Shares issued for option payment, value</t>
  </si>
  <si>
    <t>Forgiveness of related party debt</t>
  </si>
  <si>
    <t>Net loss for the year</t>
  </si>
  <si>
    <t>Ending balance, shares at Nov. 30, 2015</t>
  </si>
  <si>
    <t>Ending balance, value at Nov. 30, 2015</t>
  </si>
  <si>
    <t>Shares issued for conversion of debt, shares</t>
  </si>
  <si>
    <t>Shares issued for conversion of debt, value</t>
  </si>
  <si>
    <t>Ending balance, shares at Nov. 30, 2016</t>
  </si>
  <si>
    <t>Ending balance, value at Nov. 30, 2016</t>
  </si>
  <si>
    <t>Consolidated Statements Of Cash Flows - USD ($)</t>
  </si>
  <si>
    <t>Operating activities</t>
  </si>
  <si>
    <t>Adjustments to reconcile net loss to net cash used in operating activities:</t>
  </si>
  <si>
    <t>Bad debt provision</t>
  </si>
  <si>
    <t>Expenses paid by related parties on behalf of the Company</t>
  </si>
  <si>
    <t>Impairment of intangible asset</t>
  </si>
  <si>
    <t>Stock-based compensation</t>
  </si>
  <si>
    <t>Stock-based compensation - related party</t>
  </si>
  <si>
    <t>Shares issued for failed acquisition of property</t>
  </si>
  <si>
    <t>Changes in operating assets and liabilities:</t>
  </si>
  <si>
    <t>Net cash used in operating activities</t>
  </si>
  <si>
    <t>Investing activities</t>
  </si>
  <si>
    <t>Advances under loan receivable</t>
  </si>
  <si>
    <t>Repayment of note receivable</t>
  </si>
  <si>
    <t>Net cash used in investing activities</t>
  </si>
  <si>
    <t>Financing activities</t>
  </si>
  <si>
    <t>Proceeds from related party operating advances</t>
  </si>
  <si>
    <t>Repayments of related party operating advances</t>
  </si>
  <si>
    <t>Proceeds from note payable - related party</t>
  </si>
  <si>
    <t>Proceeds from loan payable</t>
  </si>
  <si>
    <t>Net cash provided by financing activities</t>
  </si>
  <si>
    <t>Increase (decrease) in cash</t>
  </si>
  <si>
    <t>Cash, beginning of year</t>
  </si>
  <si>
    <t>Cash, end of year</t>
  </si>
  <si>
    <t>Non-cash investing and financing activities:</t>
  </si>
  <si>
    <t>Expenses paid with notes payable - related party</t>
  </si>
  <si>
    <t>Forgiveness of related party debt offset to equity</t>
  </si>
  <si>
    <t>Common shares issued for consulting services</t>
  </si>
  <si>
    <t>Common shares issued to settle accounts payable - related parties</t>
  </si>
  <si>
    <t>Common shares issued to settle outstanding payables</t>
  </si>
  <si>
    <t>Common shares issued for intangible assets</t>
  </si>
  <si>
    <t>Preferred shares issued to settle accounts payable - related parties</t>
  </si>
  <si>
    <t>Preferred shares issued to settle notes payable - related party and accrued interest</t>
  </si>
  <si>
    <t>Supplemental disclosures:</t>
  </si>
  <si>
    <t>Interest paid</t>
  </si>
  <si>
    <t>Income tax paid</t>
  </si>
  <si>
    <t>1. Organization And Nature Of Operations</t>
  </si>
  <si>
    <t>Organization And Nature Of Operations</t>
  </si>
  <si>
    <t>Organization and Nature of Operations</t>
  </si>
  <si>
    <t>Gala
Global Inc. (the “Company”) was incorporated in the State of Nevada on March 10, 2010. The Company was formed to provide
garment tailoring and alteration services. The
Company has expanded into the Hemp and Cannabidiol (“CBD”) industry. The expansion is focusing on the development,
research, and commercialization of products derived from the Hemp and Cannabis plant. The Company currently is finalizing its
marketing strategy for a new CBD flavored thin-film strip. The film strip delivery system uses a dissolving film strip that is
absorbed in the mouth. The film-strip method is an advanced method of providing CBD for dietary supplement. The Company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 The
Company’s services include the development of cannabinoid based health and wellness products, the development of medical
grade compounds, the licensing of proprietary testing, genetics, labeling and packaging, tracking, production, and standardization
methods for the medicinal herb industry. Going
Concern These
consolidated financial statements have been prepared on a going concern basis, which implies that the Company will continue to
realize its assets and discharge its liabilities in the normal course of business. As at November 30, 2016, the Company has a
working capital deficit of $448,108 and an accumulated deficit of $1,236,71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a) Basis
of Presentation Thes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 owned subsidiaries: Cannabis Ventures Inc
(USA), Cannabis Ventures Inc (Canada), and CBD Life, Inc. All inter-company transactions and balances have been eliminated on
consolidation.
(c) Use
of Estimates The
preparation of consolidated financial statements in conformity with US GAAP requir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net realizable
value of inventory,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d) Inventory Inventory
is comprised of finished goods related to hemp and the CBD industry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e) Cash
and Cash Equivalents The
Company considers all highly liquid instruments with a maturity of three months or less at the time of issuance to be cash equivalents.
As of November 30, 2016 and 2015, there were no cash equivalents.
(f) Financial
Instruments The
Company’s financial instruments consist principally of cash, accounts payable and accrued liabilities, loans payable to
related parties, and amounts due to related party. The recorded values of all these financial instruments approximate their current
fair values because of the short term nature of these financial instruments.
(g) Income
Taxes The
Company accounts for income taxes using the asset and liability method in accordance with ASC 740, Accounting for Income Taxes
(h) Revenue
Recognition The
Company earns revenue from the sale of products related to hemp and CBD, including modified electronic cigarettes and vape pens.
Revenue is recognized only when the price is fixed and determinable, persuasive evidence of an arrangement exists, the service
has been provided, and collectability is assured.
(i) Stock-based
Compensation The
Company records stock-based compensation in accordance with ASC 718, Compensation – Stock Compensation
(j)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
(k) Basic
and Diluted Net Loss per Share The
Company computes net income (loss) per share in accordance with ASC 260, Earnings per Share
(l)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Intangible Asset</t>
  </si>
  <si>
    <t>Intangible Asset</t>
  </si>
  <si>
    <t>In
April 2015, the Company incurred costs relating to the commencement of a patent application process at a fair value of $63,750.
Refer to Note 6(j). During the year ended November 30, 2015, the Company discontinued the filing process, and recorded an impairment
charge for the intangible asset.</t>
  </si>
  <si>
    <t>4. Related Party Transactions</t>
  </si>
  <si>
    <t>Related Party Transactions [Abstract]</t>
  </si>
  <si>
    <t>Related Party Transactions</t>
  </si>
  <si>
    <t xml:space="preserve">a) During
the year ended November 30, 2016, the Company issued 6,250 shares of common stock with
a fair value of $10,625 to the former Chief Executive Officer of the Company for services
as a director of the Company. During the year ended November 30, 2016, the Company incurred
consulting services of $13,540 (2015 - $21,250). As at November 30, 2016, the Company
had a prepaid expense balance of $nil (2015 - $2,917) to the former Chief Executive Officer
of the Company related to these services.
b) During
the year ended November 30, 2016, the Company issued 6,250 shares of common stock with
a fair value of $7,187 to the Chief Financial Officer for consulting services. During
the year ended November 30, 2016, the Company incurred consulting services of $12,813
(2015 - $31,875). As at November 30, 2016, the Company owed $5,625 to the Chief Financial
Officer, which has been included in accounts payable and accrued liabilities - related
party.
c) As
at November 30, 2016, the Company owed $249,835 (2015 - $255,295) to a company controlled
by a significant shareholder of the Company to fund payment of operating expenditures.
The amount owing is unsecured, non-interest bearing, and due on demand.
d) As
at November 30, 2016, the Company owed $10,000 (2015 - $10,000) to a company controlled
by a significant shareholder of the Company. The amount owing is unsecured, non-interest
bearing, and due on demand.
e) As
at November 30, 2016, the Company owed $2,064 (2015 - $nil) to a significant shareholder
of the Company. The amount is unsecured, bears interest at 3% per annum, and due 180
days from the date of issuance. As at November 30, 2016, accrued interest of $20 (2015
- $nil) has been included in accounts payable and accrued liabilities - related party.
f) On
September 21, 2016, the Company owed $10,000 (2015 - $nil) to the former spouse of a
significant shareholder of the Company. Under the terms of the note, the amount due is
unsecured, bears interest at 3% per annum, and is due 180 days from the date of issuance.
As at November 30, 2016, accrued interest of $58 (2015 - $nil) has been included in accounts
payable and accrued liabilities - related party.
g) As
at November 30, 2016, the Company owed $200 (2015 - $200) to the former Chief Executive
Officer of the Company. The amount is unsecured, bears interest at 1% per annum, and
due 180 days from the date of issuance. As at November 30, 2016, accrued interest of
$3 (2015 - $nil) has been included in accounts payable and accrued liabilities - related
party.
h) As
at November 30, 2016, the Company owed $nil (2015 - $42,000) to a significant shareholder
of the Company. The amount was unsecured, bore interest at 3% per annum, and due 180
days from the date of issuance. As at November 30, 2016, accrued interest of $nil (2015
- $435) has been included in accounts payable and accrued liabilities - related party.
On January 27, 2016, the Company issued 333,334 shares of preferred stock to the loan
holder as part of settling all of the outstanding notes payable and accrued interest
owed to this related party as noted in Note 6(f).
i) As
at November 30, 2016, the Company owed $nil (2015 - $5,000) to a significant shareholder
of the Company. The amount was unsecured, bore interest at 1% per annum, and due 180
days from the date of issuance. As at November, 2016, accrued interest of $nil (2015
- $1) has been included in accounts payable and accrued liabilities - related party.
On January 27, 2016, the Company issued 333,334 shares of preferred stock to the loan
holder as part of settling all of the outstanding notes payable and accrued interest
owed to this related party as noted in Note 6(f).
j) As
at November 30, 2016, the Company owed $nil (2015 - $805) to a significant shareholder
of the Company. The amount was unsecured, bore interest at 1% per annum, and due 180
days from the date of issuance. On January 27, 2016, the Company issued 333,334 shares
of preferred stock to the loan holder as part of settling all of the outstanding notes
payable and accrued interest owed to this related party as noted in Note 6(f).
k) As
at November 30, 2016, the Company owed $79,333 (2015 - $76,500) to a significant shareholder
of the Company, which has been recorded in accounts payable and accrued liabilities -
related party. The amount is unsecured, non-interest bearing, and due on demand. During
the year ended November 30, 2016, the Company incurred legal fees of $36,000 (2015 -
$76,500) to this significant shareholder. On January 27, 2016, the Company issued 166,666
shares of preferred stock to settle outstanding debt owed to related parties of $24,167.
l) During
the year ended November 30, 2016, the Company recognized revenue of $nil (2015 - $1,592)
from a Company controlled by significant shareholders of the Company.
m) During
the year ended November 30, 2016, the Company incurred $nil (2015 - $101,500) in consulting
fees to the former President of the Company. During the year ended November 30, 2015,
the Company issued 21,324 shares of common stock with a fair value of $51,617 to settle
the amount owing in addition to paying $8,300 to settle debt owed to the former President
of the Company. During the year ended November 30, 2015, $33,000 of the amount owing
was paid by a significant shareholder and the remainder of $8,583 has been forgiven and
recorded as additional paid-in capital.
n) On
May 9, 2014, CVI (Canada) entered into a contract to acquire certain property in Vancouver,
Canada for $600,000 (“the Contract”).
On
May 9, 2015, the Company entered into an addendum with the owner of the property. In
addition to the nonrefundable payment of $2,500 a month to extend the Contract, the Company
issued 1,400 shares of common stock on June 16, 2015 as part of the non-refundable deposit
towards the purchase of the property. During the year ended November 30, 2016, the Company
paid $nil (2015 - $48,500). </t>
  </si>
  <si>
    <t>5. Loan Payable</t>
  </si>
  <si>
    <t>Loan Payable To Related Parties</t>
  </si>
  <si>
    <t>Loan Payable</t>
  </si>
  <si>
    <t xml:space="preserve">a) On
December 29, 2015, the Company issued a $20,000 promissory note to an unrelated party.
Under the terms of the note, the amount due is unsecured, bears interest at 3% per annum,
and is due 180 days from the date of issuance.
b) On
April 19, 2016, the Company issued a $3,000 promissory note to an unrelated party. Under
the terms of the note, the amount due is unsecured, bears interest at 3% per annum, and
is due 180 days from the date of issuance.
c) On
April 22, 2016, the Company issued a $22,000 promissory note to an unrelated party. Under
the terms of the note, the amount due is unsecured, bears interest at 3% per annum, and
is due 180 days from the date of issuance.
d) On
June 3, 2016, the Company issued a $20,000 promissory note to an unrelated party. Under
the terms of the note, the amount due is unsecured, bears interest at 3% per annum, and
is due 180 days from the date of issuance.
e) On
June 23, 2016, the Company issued a $10,000 promissory note to an unrelated party. Under
the terms of the note, the amount due is unsecured, bears interest at 3% per annum, and
is due 180 days from the date of issuance. </t>
  </si>
  <si>
    <t>6. Stockholders' Equity</t>
  </si>
  <si>
    <t>Common Stock</t>
  </si>
  <si>
    <t>Stockholders' Equity</t>
  </si>
  <si>
    <t xml:space="preserve">Stock
transactions for the year ended November 30, 2016:
(a) On
December 23, 2015, the Company issued 12,500 shares of common stock with a fair value
of $25,000 to a consultant pursuant to a consulting agreement dated May 1, 2015.
(b) On
December 23, 2015, the Company issued 25,000 shares of common stock with a fair value
of $39,063 to the Chief Financial Officer and director of the Company pursuant to the
agreement dated September 1, 2015. 12,500 shares were issued for the consultant’s
services as a director, and 12,500 shares for services as the Company’s Chief Financial
Officer.
(c) On
December 23, 2015, the Company issued 12,500 of shares of common stock with a fair value
of $21,250 to the former Chief Executive Officer of the Company for the consultant’s
services as a director pursuant to the consulting agreement dated September 1, 2015.
(d) On
December 23, 2015, the Company issued 6,250 of shares of common stock with a fair value
of $10,625 to the former Chief Executive Officer of the Company for services as the Company’s
Chief Executive Officer pursuant to the consulting agreement dated June 29, 2015.
(e) On
December 23, 2015, the Company issued 12,500 of shares of common stock with a fair value
of $17,500 to a consultant pursuant to a consulting agreement dated December 14, 2015.
(f) On
January 27, 2016, the Company issued 500,000 shares of preferred stock to significant
shareholders to settle debt of $72,620. Each preferred share is entitled to receive dividends
when and if declared by the Company’s board of directors, has 500 to 1 voting power
and liquidation rights in the amount of the shares; par value in accordance with the
Company’s certificate of designation. Of the 500,000 shares issued, 166,666 shares
were issued to a significant shareholder to settle outstanding payables to a significant
shareholder of $24,167, and the remaining 333,334 shares are issued to another significant
shareholder to settle debts of $42,638, $5,009, and $806 described at Note 4 for a total
of $48,453 in outstanding principal and accrued interest. Stock
transactions for the year ended November 30, 2015:
(g) On
January 6, 2015, the Company issued 15,000 shares of common stock with a fair value of
$105,000 for advertising consulting services. The fair value of the shares of shares
of common stock was calculated based on the closing price of the Company’s common
shares on the date of the agreement.
(h) On
January 15, 2015, the Company issued 20,000 shares of common stock with a fair value
of $83,000 for business development consulting services. The fair value of the shares
of common stock was calculated based on the closing price of the Company’s shares
of common stock on the date of the agreement.
(i) On
January 22, 2015, the Company issued 5,000 shares of common stock with a fair value of
$39,450 to a former director of the Company for marketing consulting services. The fair
value of the shares of common stock was calculated based on the closing price of the
Company’s common shares on the date of the agreement.
(j) On
April 23, 2015, the Company issued 21,250 shares of common stock with a fair value of
$63,750 to a former director of the Company for consulting services relating to patent
applications. The fair value of the shares of common stock was calculated based on the
closing price of the Company’s common shares on the date of the agreement.
(k) On
June 16, 2015, the Company issued 14,000 shares of common stock with a fair value of
$28,000 as part of a non-refundable payment to further extend the Company’s option
to acquire certain property in Vancouver, Canada. The fair value of the shares of common
stock was calculated based on the closing price of the Company’s common shares
on the date of the agreement.
(l) On
May 19, 2015, the Company issued 12,500 shares of common stock with a fair value of $37,500
to the former President of the Company for consulting services rendered. The fair value
of the shares of common stock was calculated based on the closing price of the Company’s
common shares on the date of the agreement.
(m) On
July 28, 2015, the Company issued 6,250 shares of common stock with a fair value of $11,250
to a director of the Company for services relating to the formation and development of
business contacts. The fair value of the shares of common stock was calculated based
on the closing price of the Company’s common shares on the date of the agreement.
(n) On
August 31, 2015, the Company issued 6,250 shares of common stock with a fair value of
$17,500 to the former Chief Executive Officer of the Company for consulting services
rendered. The fair value of the shares of common stock was calculated based on the closing
price of the Company’s common shares on the date of the agreement. Refer to Note
8(b).
(o) On
August 31, 2015, the Company issued 8,824 shares of common stock with a fair value of
$14,117 to the former President of the Company as settlement for his outstanding compensation
of $12,882. The fair value of the shares of common stock was calculated based on the
closing price of the Company’s common shares on the date of the agreement. </t>
  </si>
  <si>
    <t>7. Commitments</t>
  </si>
  <si>
    <t>Commitments</t>
  </si>
  <si>
    <t>On
September 1, 2015, the Company entered into an agreement with the Chief Financial Officer of the Company. Pursuant to the agreement,
the Company is to issue 12,500 shares of common stock to the Chief Financial Officer upon execution and every twelve months as
compensation for being the Chief Financial Officer. The Company shall also issue an additional 6,250 shares of common stock to
the Chief Financial Officer upon execution and every six months as compensation for being a director. The agreement shall be terminated
upon mutual agreement with the Company and the Chief Financial Officer.</t>
  </si>
  <si>
    <t>8. Income Taxes</t>
  </si>
  <si>
    <t>Income Tax Disclosure [Abstract]</t>
  </si>
  <si>
    <t>Income Taxes</t>
  </si>
  <si>
    <t xml:space="preserve">As
at November 30, 2016, the Company has $827,000 of net operating losses carried forward to offset taxable income in future years
which expire commencing in fiscal 2030. The income tax benefit differs from the amount computed by applying the US federal income
tax rate of 34% to net loss before income taxes. As at November 30, 2016, the Company had no uncertain tax positions and has not
filed tax returns since its inception. All prior tax years from inception will be subject to examination by major tax jurisdictions
when they are filed.
2016 2015
Net loss before taxes (170,176 ) (679,466 )
Statutory rate 34% 34%
Computed expected tax recovery (57,860 ) (231,017 )
Permanent differences – 114,177
Redetermination of prior year taxes (86,588 ) –
Change in Valuation allowance 144,448 116,840
Income tax provision – – The significant
components of deferred income tax assets and liabilities at November 30, 2016 and 2015 are as follows:
2016 2015
Net operating losses carried forward 281,180 248,445
Related party share based compensation 21,498 –
Share based compensation 58,269 –
Payables to related parties 31,946 –
Valuation allowance (392,893 ) (248,445 )
Net deferred income tax asset – – </t>
  </si>
  <si>
    <t>9. Subsequent Events</t>
  </si>
  <si>
    <t>Subsequent Events [Abstract]</t>
  </si>
  <si>
    <t>Subsequent Events</t>
  </si>
  <si>
    <t xml:space="preserve">(a) On
December 9, 2016, the Company issued a $2,500 promissory note to a related party. Under
the terms of the note, the amount due is unsecured, bears interest at 2% per annum, and
is due 180 days from the date of issuance.
(b) On
January 3, 2017, the Company issued a $6,000 promissory note to a related party. Under
the terms of the note, the amount due is unsecured, bears interest at 2% per annum, and
is due 180 days from the date of issuance.
(c) On
January 9, 2017, the Company dissolved its wholly owned subsidiary, CBD Life, Inc.
(d) On
January 30, 2017, the Company effected a share consolidation on a 100 old shares for
1 new share basis. The share consolidation has been applied retroactively to the earliest
period presented.
(e) On
February 12, 2017, the Company entered into an agreement to acquire 51% of the issued
and outstanding common stock of Chill-N-Out Cryotherapy in exchange of the Company's
preferred shares. Pursuant to the agreement, the Company shall fund an initial minimum
investment of $100,000 within 14 days and up to $250,000 in aggregate within 30 - 45
days of the definitive agreement. Thereafter, the Company will fund an additional $2,750,000
within a 12 month period as needed. After a minimum of an additional 12 months, the Company
shall formalize a spin-off of the new subsidiary at 70% to Chill-N-Out and 30% to the
Company. On March 1, 2017, the parties agreed to cancel the agreement dated February
12, 2017.
(f) On
February 14, 2017, the Company entered into an agreement whereby the Company agreed to
acquire 80% of the issued and outstanding common stock of a to be incorporated company,
Controlled Environment Genomics Inc ("CEG Inc"), in exchange for a new series
of the Company’s preferred shares. Pursuant to the agreement, the Company will
appoint CEG Inc.’s executive as the Chief Executive officer of the Company. An
additional 5,000,000 restricted common shares will also be issued to acquire CEG's intellectual
property. In the case that CEG, Inc. becomes its own public entity, the executive shall
receive 51% ownership of the new entity, and the Company will retain the remaining 49%.
The purpose of this acquisition is to retain the services of CEG Inc.’s executive,
and to acquire CEG's intellectual property as part of the Company's plan to expand in
the cannabis industry. </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wholly owned subsidiaries: Cannabis Ventures Inc
(USA), Cannabis Ventures Inc (Canada), and CBD Life, Inc. All inter-company transactions and balances have been eliminated on
consolidation.</t>
  </si>
  <si>
    <t>Use of Estimates</t>
  </si>
  <si>
    <t>(c) Use
of Estimates The
preparation of consolidated financial statements in conformity with US GAAP requir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net realizable
value of inventory,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d) Inventory Inventory
is comprised of finished goods related to hemp and the CBD industry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t>
  </si>
  <si>
    <t>Cash and Cash Equivalents</t>
  </si>
  <si>
    <t>(e) Cash
and Cash Equivalents The
Company considers all highly liquid instruments with a maturity of three months or less at the time of issuance to be cash equivalents.
As of November 30, 2016 and 2015, there were no cash equivalents.</t>
  </si>
  <si>
    <t>Financial Instruments</t>
  </si>
  <si>
    <t>(f) Financial
Instruments The
Company’s financial instruments consist principally of cash, accounts payable and accrued liabilities, loans payable to
related parties, and amounts due to related party. The recorded values of all these financial instruments approximate their current
fair values because of the short term nature of these financial instruments.</t>
  </si>
  <si>
    <t>(g) Income
Taxes The
Company accounts for income taxes using the asset and liability method in accordance with ASC 740, Accounting for Income Taxes</t>
  </si>
  <si>
    <t>Revenue Recognition</t>
  </si>
  <si>
    <t>(h) Revenue
Recognition The
Company earns revenue from the sale of products related to hemp and CBD, including modified electronic cigarettes and vape pens.
Revenue is recognized only when the price is fixed and determinable, persuasive evidence of an arrangement exists, the service
has been provided, and collectability is assured.</t>
  </si>
  <si>
    <t>Stock-Based Compensation</t>
  </si>
  <si>
    <t>(i) Stock-based
Compensation The
Company records stock-based compensation in accordance with ASC 718, Compensation – Stock Compensation</t>
  </si>
  <si>
    <t>Foreign Currency Translation</t>
  </si>
  <si>
    <t>(j)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t>
  </si>
  <si>
    <t>Basic and Diluted Net Loss Per Share</t>
  </si>
  <si>
    <t>(k) Basic
and Diluted Net Loss per Share The
Company computes net income (loss) per share in accordance with ASC 260, Earnings per Share</t>
  </si>
  <si>
    <t>Recent Accounting Pronouncements</t>
  </si>
  <si>
    <t>(l)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8. Income Taxes (Tables)</t>
  </si>
  <si>
    <t>Income Taxes Tables</t>
  </si>
  <si>
    <t>Schedule of Income Tax Provision</t>
  </si>
  <si>
    <t xml:space="preserve">2016 2015
Net loss before taxes (170,176 ) (679,466 )
Statutory rate 34% 34%
Computed expected tax recovery (57,860 ) (231,017 )
Permanent differences – 114,177
Redetermination of prior year taxes (86,588 ) –
Change in Valuation allowance 144,448 116,840
Income tax provision – – </t>
  </si>
  <si>
    <t>Schedule of Deferred Income Tax Assets</t>
  </si>
  <si>
    <t xml:space="preserve">2016 2015
Net operating losses carried forward 281,180 248,445
Related party share based compensation 21,498 –
Share based compensation 58,269 –
Payables to related parties 31,946 –
Valuation allowance (392,893 ) (248,445 )
Net deferred income tax asset – – </t>
  </si>
  <si>
    <t>1. Organization And Nature Of Operations (Details Narrative) - USD ($)</t>
  </si>
  <si>
    <t>Working capital</t>
  </si>
  <si>
    <t>Accumulated deficit</t>
  </si>
  <si>
    <t>2. Summary Of Significant Accounting Policies (Details Narrative) - USD ($)</t>
  </si>
  <si>
    <t>Cash equivalents</t>
  </si>
  <si>
    <t>Potentially dilutive shares</t>
  </si>
  <si>
    <t>3. Intangible Asset (Details Narrative)</t>
  </si>
  <si>
    <t>Nov. 30, 2015USD ($)</t>
  </si>
  <si>
    <t>Payments for patent application</t>
  </si>
  <si>
    <t>4. Related Party Transations (Details Narrative) - USD ($)</t>
  </si>
  <si>
    <t>Related Party Transaction [Line Items]</t>
  </si>
  <si>
    <t>Stock issued for services, value</t>
  </si>
  <si>
    <t>Accounts payable, related party</t>
  </si>
  <si>
    <t>Due to related party</t>
  </si>
  <si>
    <t>Legal fees, related party</t>
  </si>
  <si>
    <t>Revenue from related parties</t>
  </si>
  <si>
    <t>Chief Executive Officer [Member]</t>
  </si>
  <si>
    <t>Stock issued for services, shares</t>
  </si>
  <si>
    <t>Consulting services incurrred</t>
  </si>
  <si>
    <t>Prepaid expense</t>
  </si>
  <si>
    <t>Chief Financial Officer [Member]</t>
  </si>
  <si>
    <t>Company controlled by a Significant Shareholder [Member]</t>
  </si>
  <si>
    <t>Company controlled by a Significant Shareholder 2 [Member]</t>
  </si>
  <si>
    <t>A Company Controlled By A Significant Shareholder [Member]</t>
  </si>
  <si>
    <t>Accrued interest</t>
  </si>
  <si>
    <t>Former Spouse of a Significant Shareholder [Member]</t>
  </si>
  <si>
    <t>Former CEO [Member]</t>
  </si>
  <si>
    <t>Significant Shareholder 2 [Member]</t>
  </si>
  <si>
    <t>Significant Shareholder 2 [Member] | Preferred Stock [Member]</t>
  </si>
  <si>
    <t>Stock issued for settlement of debt, shares</t>
  </si>
  <si>
    <t>Significant Shareholder 3 [Member]</t>
  </si>
  <si>
    <t>Significant Shareholder 3 [Member] | Preferred Stock [Member]</t>
  </si>
  <si>
    <t>Significant Shareholder 4 [Member]</t>
  </si>
  <si>
    <t>Significant Shareholder 4 [Member] | Preferred Stock [Member]</t>
  </si>
  <si>
    <t>Significant Shareholder 5 [Member]</t>
  </si>
  <si>
    <t>Significant Shareholder 5 [Member] | Preferred Stock [Member]</t>
  </si>
  <si>
    <t>Stock issued for settlement of debt, value</t>
  </si>
  <si>
    <t>Former President [Member]</t>
  </si>
  <si>
    <t>5. Loan Payable (Details Narrative)</t>
  </si>
  <si>
    <t>Nov. 30, 2016USD ($)</t>
  </si>
  <si>
    <t>Loan Payable 1 [Member]</t>
  </si>
  <si>
    <t>Debt issuance date</t>
  </si>
  <si>
    <t>Dec. 29,
		2015</t>
  </si>
  <si>
    <t>Debt face value</t>
  </si>
  <si>
    <t>Debt stated interest rate</t>
  </si>
  <si>
    <t>3.00%</t>
  </si>
  <si>
    <t>Debt maturity date</t>
  </si>
  <si>
    <t>Jun. 29,
		2015</t>
  </si>
  <si>
    <t>Loan Payable 2 [Member]</t>
  </si>
  <si>
    <t>Apr. 19,
		2016</t>
  </si>
  <si>
    <t>Oct. 19,
		2016</t>
  </si>
  <si>
    <t>Loan Payable 3 [Member]</t>
  </si>
  <si>
    <t>Apr. 22,
		2016</t>
  </si>
  <si>
    <t>Oct. 22,
		2016</t>
  </si>
  <si>
    <t>Loan Payable 4 [Member]</t>
  </si>
  <si>
    <t>Jun. 3,
		2016</t>
  </si>
  <si>
    <t>Dec. 3,
		2016</t>
  </si>
  <si>
    <t>Loan Payable 5 [Member]</t>
  </si>
  <si>
    <t>Jun. 23,
		2016</t>
  </si>
  <si>
    <t>Dec. 23,
		2016</t>
  </si>
  <si>
    <t>8. Income Taxes (Details - Tax Provision) - USD ($)</t>
  </si>
  <si>
    <t>Income Taxes Schedule Of Income Tax Provision Details</t>
  </si>
  <si>
    <t>Net loss before taxes</t>
  </si>
  <si>
    <t>Statutory rate</t>
  </si>
  <si>
    <t>34.00%</t>
  </si>
  <si>
    <t>Computed expected tax recovery</t>
  </si>
  <si>
    <t>Permanent differences</t>
  </si>
  <si>
    <t>Redetermination of prior year taxes</t>
  </si>
  <si>
    <t>Change in valuation allowance</t>
  </si>
  <si>
    <t>Income tax provision</t>
  </si>
  <si>
    <t>8. Income Taxes (Details - Deferred Taxes) - USD ($)</t>
  </si>
  <si>
    <t>Income Taxes Schedule Of Deferred Income Tax Assets Details</t>
  </si>
  <si>
    <t>Net operating losses carried forward</t>
  </si>
  <si>
    <t>Related party share-based compensation</t>
  </si>
  <si>
    <t>Share based compensation</t>
  </si>
  <si>
    <t>Payables to related parties</t>
  </si>
  <si>
    <t>Valuation allowance</t>
  </si>
  <si>
    <t>Net deferred income tax asset</t>
  </si>
  <si>
    <t>8. Income Taxes (Details Narrative) - USD ($)</t>
  </si>
  <si>
    <t>Income Taxes Narrative Details</t>
  </si>
  <si>
    <t>Net operating loss carryforward</t>
  </si>
  <si>
    <t>Net operating loss expiration date</t>
  </si>
  <si>
    <t>Nov. 30,
		2030</t>
  </si>
  <si>
    <t>US federal income tax rat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34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2797</v>
      </c>
    </row>
    <row r="15" spans="1:4">
      <c r="A15" s="4" t="s">
        <v>25</v>
      </c>
      <c r="C15" s="5" t="n">
        <v>136922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32</v>
      </c>
      <c r="B7" s="4" t="s">
        <v>183</v>
      </c>
    </row>
    <row r="8" spans="1:2">
      <c r="A8" s="4" t="s">
        <v>184</v>
      </c>
      <c r="B8" s="4" t="s">
        <v>185</v>
      </c>
    </row>
    <row r="9" spans="1:2">
      <c r="A9" s="4" t="s">
        <v>186</v>
      </c>
      <c r="B9" s="4" t="s">
        <v>187</v>
      </c>
    </row>
    <row r="10" spans="1:2">
      <c r="A10" s="4" t="s">
        <v>170</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5</v>
      </c>
      <c r="B1" s="2" t="s">
        <v>2</v>
      </c>
      <c r="C1" s="2" t="s">
        <v>4</v>
      </c>
    </row>
    <row r="2" spans="1:3">
      <c r="A2" s="3" t="s">
        <v>143</v>
      </c>
    </row>
    <row r="3" spans="1:3">
      <c r="A3" s="4" t="s">
        <v>206</v>
      </c>
      <c r="B3" s="6" t="n">
        <v>-448108</v>
      </c>
    </row>
    <row r="4" spans="1:3">
      <c r="A4" s="4" t="s">
        <v>207</v>
      </c>
      <c r="B4" s="6" t="n">
        <v>-1236713</v>
      </c>
      <c r="C4" s="6" t="n">
        <v>-106653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8</v>
      </c>
      <c r="B1" s="2" t="s">
        <v>1</v>
      </c>
    </row>
    <row r="2" spans="1:3">
      <c r="B2" s="2" t="s">
        <v>2</v>
      </c>
      <c r="C2" s="2" t="s">
        <v>4</v>
      </c>
    </row>
    <row r="3" spans="1:3">
      <c r="A3" s="3" t="s">
        <v>147</v>
      </c>
    </row>
    <row r="4" spans="1:3">
      <c r="A4" s="4" t="s">
        <v>209</v>
      </c>
      <c r="B4" s="6" t="n">
        <v>0</v>
      </c>
      <c r="C4" s="6" t="n">
        <v>0</v>
      </c>
    </row>
    <row r="5" spans="1:3">
      <c r="A5" s="4" t="s">
        <v>210</v>
      </c>
      <c r="B5" s="5" t="n">
        <v>0</v>
      </c>
      <c r="C5"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4</v>
      </c>
    </row>
    <row r="2" spans="1:3">
      <c r="A2" s="3" t="s">
        <v>30</v>
      </c>
    </row>
    <row r="3" spans="1:3">
      <c r="A3" s="4" t="s">
        <v>31</v>
      </c>
      <c r="B3" s="6" t="n">
        <v>10841</v>
      </c>
      <c r="C3" s="6" t="n">
        <v>1804</v>
      </c>
    </row>
    <row r="4" spans="1:3">
      <c r="A4" s="4" t="s">
        <v>32</v>
      </c>
      <c r="B4" s="5" t="n">
        <v>2241</v>
      </c>
      <c r="C4" s="5" t="n">
        <v>2701</v>
      </c>
    </row>
    <row r="5" spans="1:3">
      <c r="A5" s="4" t="s">
        <v>33</v>
      </c>
      <c r="B5" s="5" t="n">
        <v>0</v>
      </c>
      <c r="C5" s="5" t="n">
        <v>2917</v>
      </c>
    </row>
    <row r="6" spans="1:3">
      <c r="A6" s="4" t="s">
        <v>34</v>
      </c>
      <c r="B6" s="5" t="n">
        <v>13082</v>
      </c>
      <c r="C6" s="5" t="n">
        <v>7422</v>
      </c>
    </row>
    <row r="7" spans="1:3">
      <c r="A7" s="3" t="s">
        <v>35</v>
      </c>
    </row>
    <row r="8" spans="1:3">
      <c r="A8" s="4" t="s">
        <v>36</v>
      </c>
      <c r="B8" s="5" t="n">
        <v>20052</v>
      </c>
      <c r="C8" s="5" t="n">
        <v>28050</v>
      </c>
    </row>
    <row r="9" spans="1:3">
      <c r="A9" s="4" t="s">
        <v>37</v>
      </c>
      <c r="B9" s="5" t="n">
        <v>94039</v>
      </c>
      <c r="C9" s="5" t="n">
        <v>130061</v>
      </c>
    </row>
    <row r="10" spans="1:3">
      <c r="A10" s="4" t="s">
        <v>38</v>
      </c>
      <c r="B10" s="5" t="n">
        <v>249835</v>
      </c>
      <c r="C10" s="5" t="n">
        <v>255295</v>
      </c>
    </row>
    <row r="11" spans="1:3">
      <c r="A11" s="4" t="s">
        <v>39</v>
      </c>
      <c r="B11" s="5" t="n">
        <v>75000</v>
      </c>
      <c r="C11" s="5" t="n">
        <v>0</v>
      </c>
    </row>
    <row r="12" spans="1:3">
      <c r="A12" s="4" t="s">
        <v>40</v>
      </c>
      <c r="B12" s="5" t="n">
        <v>22264</v>
      </c>
      <c r="C12" s="5" t="n">
        <v>58005</v>
      </c>
    </row>
    <row r="13" spans="1:3">
      <c r="A13" s="4" t="s">
        <v>41</v>
      </c>
      <c r="B13" s="5" t="n">
        <v>461190</v>
      </c>
      <c r="C13" s="5" t="n">
        <v>471411</v>
      </c>
    </row>
    <row r="14" spans="1:3">
      <c r="A14" s="3" t="s">
        <v>42</v>
      </c>
    </row>
    <row r="15" spans="1:3">
      <c r="A15" s="4" t="s">
        <v>43</v>
      </c>
      <c r="B15" s="5" t="n">
        <v>500</v>
      </c>
      <c r="C15" s="5" t="n">
        <v>0</v>
      </c>
    </row>
    <row r="16" spans="1:3">
      <c r="A16" s="4" t="s">
        <v>44</v>
      </c>
      <c r="B16" s="5" t="n">
        <v>1369</v>
      </c>
      <c r="C16" s="5" t="n">
        <v>1300</v>
      </c>
    </row>
    <row r="17" spans="1:3">
      <c r="A17" s="4" t="s">
        <v>45</v>
      </c>
      <c r="B17" s="5" t="n">
        <v>786736</v>
      </c>
      <c r="C17" s="5" t="n">
        <v>601248</v>
      </c>
    </row>
    <row r="18" spans="1:3">
      <c r="A18" s="4" t="s">
        <v>46</v>
      </c>
      <c r="B18" s="5" t="n">
        <v>-1236713</v>
      </c>
      <c r="C18" s="5" t="n">
        <v>-1066537</v>
      </c>
    </row>
    <row r="19" spans="1:3">
      <c r="A19" s="4" t="s">
        <v>47</v>
      </c>
      <c r="B19" s="5" t="n">
        <v>-448108</v>
      </c>
      <c r="C19" s="5" t="n">
        <v>-463989</v>
      </c>
    </row>
    <row r="20" spans="1:3">
      <c r="A20" s="4" t="s">
        <v>48</v>
      </c>
      <c r="B20" s="6" t="n">
        <v>13082</v>
      </c>
      <c r="C20" s="6" t="n">
        <v>7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11</v>
      </c>
      <c r="B1" s="2" t="s">
        <v>1</v>
      </c>
    </row>
    <row r="2" spans="1:2">
      <c r="B2" s="2" t="s">
        <v>212</v>
      </c>
    </row>
    <row r="3" spans="1:2">
      <c r="A3" s="3" t="s">
        <v>151</v>
      </c>
    </row>
    <row r="4" spans="1:2">
      <c r="A4" s="4" t="s">
        <v>213</v>
      </c>
      <c r="B4" s="6" t="n">
        <v>63750</v>
      </c>
    </row>
    <row r="5" spans="1:2">
      <c r="A5" s="4" t="s">
        <v>74</v>
      </c>
      <c r="B5" s="6" t="n">
        <v>637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4</v>
      </c>
      <c r="B1" s="2" t="s">
        <v>1</v>
      </c>
    </row>
    <row r="2" spans="1:3">
      <c r="B2" s="2" t="s">
        <v>2</v>
      </c>
      <c r="C2" s="2" t="s">
        <v>4</v>
      </c>
    </row>
    <row r="3" spans="1:3">
      <c r="A3" s="3" t="s">
        <v>215</v>
      </c>
    </row>
    <row r="4" spans="1:3">
      <c r="A4" s="4" t="s">
        <v>216</v>
      </c>
      <c r="B4" s="6" t="n">
        <v>42500</v>
      </c>
      <c r="C4" s="6" t="n">
        <v>188000</v>
      </c>
    </row>
    <row r="5" spans="1:3">
      <c r="A5" s="4" t="s">
        <v>217</v>
      </c>
      <c r="B5" s="5" t="n">
        <v>94039</v>
      </c>
      <c r="C5" s="5" t="n">
        <v>130061</v>
      </c>
    </row>
    <row r="6" spans="1:3">
      <c r="A6" s="4" t="s">
        <v>218</v>
      </c>
      <c r="B6" s="5" t="n">
        <v>249835</v>
      </c>
      <c r="C6" s="5" t="n">
        <v>255295</v>
      </c>
    </row>
    <row r="7" spans="1:3">
      <c r="A7" s="4" t="s">
        <v>219</v>
      </c>
      <c r="B7" s="5" t="n">
        <v>26354</v>
      </c>
      <c r="C7" s="5" t="n">
        <v>219908</v>
      </c>
    </row>
    <row r="8" spans="1:3">
      <c r="A8" s="4" t="s">
        <v>220</v>
      </c>
      <c r="B8" s="6" t="n">
        <v>1592</v>
      </c>
      <c r="C8" s="5" t="n">
        <v>0</v>
      </c>
    </row>
    <row r="9" spans="1:3">
      <c r="A9" s="4" t="s">
        <v>98</v>
      </c>
      <c r="C9" s="5" t="n">
        <v>8583</v>
      </c>
    </row>
    <row r="10" spans="1:3">
      <c r="A10" s="4" t="s">
        <v>221</v>
      </c>
    </row>
    <row r="11" spans="1:3">
      <c r="A11" s="3" t="s">
        <v>215</v>
      </c>
    </row>
    <row r="12" spans="1:3">
      <c r="A12" s="4" t="s">
        <v>222</v>
      </c>
      <c r="B12" s="5" t="n">
        <v>6250</v>
      </c>
    </row>
    <row r="13" spans="1:3">
      <c r="A13" s="4" t="s">
        <v>216</v>
      </c>
      <c r="B13" s="6" t="n">
        <v>10625</v>
      </c>
    </row>
    <row r="14" spans="1:3">
      <c r="A14" s="4" t="s">
        <v>223</v>
      </c>
      <c r="B14" s="5" t="n">
        <v>13540</v>
      </c>
      <c r="C14" s="5" t="n">
        <v>21250</v>
      </c>
    </row>
    <row r="15" spans="1:3">
      <c r="A15" s="4" t="s">
        <v>224</v>
      </c>
      <c r="B15" s="6" t="n">
        <v>0</v>
      </c>
      <c r="C15" s="5" t="n">
        <v>2917</v>
      </c>
    </row>
    <row r="16" spans="1:3">
      <c r="A16" s="4" t="s">
        <v>225</v>
      </c>
    </row>
    <row r="17" spans="1:3">
      <c r="A17" s="3" t="s">
        <v>215</v>
      </c>
    </row>
    <row r="18" spans="1:3">
      <c r="A18" s="4" t="s">
        <v>222</v>
      </c>
      <c r="B18" s="5" t="n">
        <v>6250</v>
      </c>
    </row>
    <row r="19" spans="1:3">
      <c r="A19" s="4" t="s">
        <v>216</v>
      </c>
      <c r="B19" s="6" t="n">
        <v>7187</v>
      </c>
    </row>
    <row r="20" spans="1:3">
      <c r="A20" s="4" t="s">
        <v>223</v>
      </c>
      <c r="B20" s="5" t="n">
        <v>12813</v>
      </c>
      <c r="C20" s="5" t="n">
        <v>31875</v>
      </c>
    </row>
    <row r="21" spans="1:3">
      <c r="A21" s="4" t="s">
        <v>224</v>
      </c>
      <c r="B21" s="5" t="n">
        <v>5625</v>
      </c>
    </row>
    <row r="22" spans="1:3">
      <c r="A22" s="4" t="s">
        <v>226</v>
      </c>
    </row>
    <row r="23" spans="1:3">
      <c r="A23" s="3" t="s">
        <v>215</v>
      </c>
    </row>
    <row r="24" spans="1:3">
      <c r="A24" s="4" t="s">
        <v>218</v>
      </c>
      <c r="B24" s="5" t="n">
        <v>249835</v>
      </c>
      <c r="C24" s="5" t="n">
        <v>255295</v>
      </c>
    </row>
    <row r="25" spans="1:3">
      <c r="A25" s="4" t="s">
        <v>227</v>
      </c>
    </row>
    <row r="26" spans="1:3">
      <c r="A26" s="3" t="s">
        <v>215</v>
      </c>
    </row>
    <row r="27" spans="1:3">
      <c r="A27" s="4" t="s">
        <v>218</v>
      </c>
      <c r="B27" s="5" t="n">
        <v>10000</v>
      </c>
      <c r="C27" s="5" t="n">
        <v>10000</v>
      </c>
    </row>
    <row r="28" spans="1:3">
      <c r="A28" s="4" t="s">
        <v>228</v>
      </c>
    </row>
    <row r="29" spans="1:3">
      <c r="A29" s="3" t="s">
        <v>215</v>
      </c>
    </row>
    <row r="30" spans="1:3">
      <c r="A30" s="4" t="s">
        <v>217</v>
      </c>
      <c r="B30" s="5" t="n">
        <v>2064</v>
      </c>
      <c r="C30" s="5" t="n">
        <v>0</v>
      </c>
    </row>
    <row r="31" spans="1:3">
      <c r="A31" s="4" t="s">
        <v>229</v>
      </c>
      <c r="B31" s="5" t="n">
        <v>20</v>
      </c>
      <c r="C31" s="5" t="n">
        <v>0</v>
      </c>
    </row>
    <row r="32" spans="1:3">
      <c r="A32" s="4" t="s">
        <v>230</v>
      </c>
    </row>
    <row r="33" spans="1:3">
      <c r="A33" s="3" t="s">
        <v>215</v>
      </c>
    </row>
    <row r="34" spans="1:3">
      <c r="A34" s="4" t="s">
        <v>217</v>
      </c>
      <c r="B34" s="5" t="n">
        <v>10000</v>
      </c>
      <c r="C34" s="5" t="n">
        <v>0</v>
      </c>
    </row>
    <row r="35" spans="1:3">
      <c r="A35" s="4" t="s">
        <v>229</v>
      </c>
      <c r="B35" s="5" t="n">
        <v>58</v>
      </c>
      <c r="C35" s="5" t="n">
        <v>0</v>
      </c>
    </row>
    <row r="36" spans="1:3">
      <c r="A36" s="4" t="s">
        <v>231</v>
      </c>
    </row>
    <row r="37" spans="1:3">
      <c r="A37" s="3" t="s">
        <v>215</v>
      </c>
    </row>
    <row r="38" spans="1:3">
      <c r="A38" s="4" t="s">
        <v>217</v>
      </c>
      <c r="B38" s="5" t="n">
        <v>200</v>
      </c>
      <c r="C38" s="5" t="n">
        <v>0</v>
      </c>
    </row>
    <row r="39" spans="1:3">
      <c r="A39" s="4" t="s">
        <v>229</v>
      </c>
      <c r="B39" s="5" t="n">
        <v>3</v>
      </c>
      <c r="C39" s="5" t="n">
        <v>0</v>
      </c>
    </row>
    <row r="40" spans="1:3">
      <c r="A40" s="4" t="s">
        <v>232</v>
      </c>
    </row>
    <row r="41" spans="1:3">
      <c r="A41" s="3" t="s">
        <v>215</v>
      </c>
    </row>
    <row r="42" spans="1:3">
      <c r="A42" s="4" t="s">
        <v>218</v>
      </c>
      <c r="B42" s="5" t="n">
        <v>0</v>
      </c>
      <c r="C42" s="5" t="n">
        <v>42000</v>
      </c>
    </row>
    <row r="43" spans="1:3">
      <c r="A43" s="4" t="s">
        <v>229</v>
      </c>
      <c r="B43" s="6" t="n">
        <v>0</v>
      </c>
      <c r="C43" s="5" t="n">
        <v>435</v>
      </c>
    </row>
    <row r="44" spans="1:3">
      <c r="A44" s="4" t="s">
        <v>233</v>
      </c>
    </row>
    <row r="45" spans="1:3">
      <c r="A45" s="3" t="s">
        <v>215</v>
      </c>
    </row>
    <row r="46" spans="1:3">
      <c r="A46" s="4" t="s">
        <v>234</v>
      </c>
      <c r="B46" s="5" t="n">
        <v>333334</v>
      </c>
    </row>
    <row r="47" spans="1:3">
      <c r="A47" s="4" t="s">
        <v>235</v>
      </c>
    </row>
    <row r="48" spans="1:3">
      <c r="A48" s="3" t="s">
        <v>215</v>
      </c>
    </row>
    <row r="49" spans="1:3">
      <c r="A49" s="4" t="s">
        <v>217</v>
      </c>
      <c r="B49" s="6" t="n">
        <v>0</v>
      </c>
      <c r="C49" s="5" t="n">
        <v>5000</v>
      </c>
    </row>
    <row r="50" spans="1:3">
      <c r="A50" s="4" t="s">
        <v>229</v>
      </c>
      <c r="B50" s="6" t="n">
        <v>0</v>
      </c>
      <c r="C50" s="5" t="n">
        <v>1</v>
      </c>
    </row>
    <row r="51" spans="1:3">
      <c r="A51" s="4" t="s">
        <v>236</v>
      </c>
    </row>
    <row r="52" spans="1:3">
      <c r="A52" s="3" t="s">
        <v>215</v>
      </c>
    </row>
    <row r="53" spans="1:3">
      <c r="A53" s="4" t="s">
        <v>234</v>
      </c>
      <c r="B53" s="5" t="n">
        <v>333334</v>
      </c>
    </row>
    <row r="54" spans="1:3">
      <c r="A54" s="4" t="s">
        <v>237</v>
      </c>
    </row>
    <row r="55" spans="1:3">
      <c r="A55" s="3" t="s">
        <v>215</v>
      </c>
    </row>
    <row r="56" spans="1:3">
      <c r="A56" s="4" t="s">
        <v>218</v>
      </c>
      <c r="B56" s="6" t="n">
        <v>0</v>
      </c>
      <c r="C56" s="5" t="n">
        <v>805</v>
      </c>
    </row>
    <row r="57" spans="1:3">
      <c r="A57" s="4" t="s">
        <v>238</v>
      </c>
    </row>
    <row r="58" spans="1:3">
      <c r="A58" s="3" t="s">
        <v>215</v>
      </c>
    </row>
    <row r="59" spans="1:3">
      <c r="A59" s="4" t="s">
        <v>234</v>
      </c>
      <c r="B59" s="5" t="n">
        <v>333334</v>
      </c>
    </row>
    <row r="60" spans="1:3">
      <c r="A60" s="4" t="s">
        <v>239</v>
      </c>
    </row>
    <row r="61" spans="1:3">
      <c r="A61" s="3" t="s">
        <v>215</v>
      </c>
    </row>
    <row r="62" spans="1:3">
      <c r="A62" s="4" t="s">
        <v>217</v>
      </c>
      <c r="C62" s="5" t="n">
        <v>76500</v>
      </c>
    </row>
    <row r="63" spans="1:3">
      <c r="A63" s="4" t="s">
        <v>218</v>
      </c>
      <c r="B63" s="6" t="n">
        <v>79333</v>
      </c>
    </row>
    <row r="64" spans="1:3">
      <c r="A64" s="4" t="s">
        <v>219</v>
      </c>
      <c r="B64" s="6" t="n">
        <v>36000</v>
      </c>
      <c r="C64" s="5" t="n">
        <v>76500</v>
      </c>
    </row>
    <row r="65" spans="1:3">
      <c r="A65" s="4" t="s">
        <v>240</v>
      </c>
    </row>
    <row r="66" spans="1:3">
      <c r="A66" s="3" t="s">
        <v>215</v>
      </c>
    </row>
    <row r="67" spans="1:3">
      <c r="A67" s="4" t="s">
        <v>234</v>
      </c>
      <c r="B67" s="5" t="n">
        <v>16666</v>
      </c>
    </row>
    <row r="68" spans="1:3">
      <c r="A68" s="4" t="s">
        <v>241</v>
      </c>
      <c r="B68" s="6" t="n">
        <v>24167</v>
      </c>
    </row>
    <row r="69" spans="1:3">
      <c r="A69" s="4" t="s">
        <v>242</v>
      </c>
    </row>
    <row r="70" spans="1:3">
      <c r="A70" s="3" t="s">
        <v>215</v>
      </c>
    </row>
    <row r="71" spans="1:3">
      <c r="A71" s="4" t="s">
        <v>223</v>
      </c>
      <c r="B71" s="6" t="n">
        <v>0</v>
      </c>
      <c r="C71" s="6" t="n">
        <v>101500</v>
      </c>
    </row>
    <row r="72" spans="1:3">
      <c r="A72" s="4" t="s">
        <v>234</v>
      </c>
      <c r="C72" s="5" t="n">
        <v>21324</v>
      </c>
    </row>
    <row r="73" spans="1:3">
      <c r="A73" s="4" t="s">
        <v>241</v>
      </c>
      <c r="C73" s="6" t="n">
        <v>51617</v>
      </c>
    </row>
    <row r="74" spans="1:3">
      <c r="A74" s="4" t="s">
        <v>98</v>
      </c>
      <c r="C74" s="6" t="n">
        <v>858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243</v>
      </c>
      <c r="B1" s="2" t="s">
        <v>1</v>
      </c>
    </row>
    <row r="2" spans="1:2">
      <c r="B2" s="2" t="s">
        <v>244</v>
      </c>
    </row>
    <row r="3" spans="1:2">
      <c r="A3" s="4" t="s">
        <v>245</v>
      </c>
    </row>
    <row r="4" spans="1:2">
      <c r="A4" s="4" t="s">
        <v>246</v>
      </c>
      <c r="B4" s="4" t="s">
        <v>247</v>
      </c>
    </row>
    <row r="5" spans="1:2">
      <c r="A5" s="4" t="s">
        <v>248</v>
      </c>
      <c r="B5" s="6" t="n">
        <v>20000</v>
      </c>
    </row>
    <row r="6" spans="1:2">
      <c r="A6" s="4" t="s">
        <v>249</v>
      </c>
      <c r="B6" s="4" t="s">
        <v>250</v>
      </c>
    </row>
    <row r="7" spans="1:2">
      <c r="A7" s="4" t="s">
        <v>251</v>
      </c>
      <c r="B7" s="4" t="s">
        <v>252</v>
      </c>
    </row>
    <row r="8" spans="1:2">
      <c r="A8" s="4" t="s">
        <v>253</v>
      </c>
    </row>
    <row r="9" spans="1:2">
      <c r="A9" s="4" t="s">
        <v>246</v>
      </c>
      <c r="B9" s="4" t="s">
        <v>254</v>
      </c>
    </row>
    <row r="10" spans="1:2">
      <c r="A10" s="4" t="s">
        <v>248</v>
      </c>
      <c r="B10" s="6" t="n">
        <v>3000</v>
      </c>
    </row>
    <row r="11" spans="1:2">
      <c r="A11" s="4" t="s">
        <v>249</v>
      </c>
      <c r="B11" s="4" t="s">
        <v>250</v>
      </c>
    </row>
    <row r="12" spans="1:2">
      <c r="A12" s="4" t="s">
        <v>251</v>
      </c>
      <c r="B12" s="4" t="s">
        <v>255</v>
      </c>
    </row>
    <row r="13" spans="1:2">
      <c r="A13" s="4" t="s">
        <v>256</v>
      </c>
    </row>
    <row r="14" spans="1:2">
      <c r="A14" s="4" t="s">
        <v>246</v>
      </c>
      <c r="B14" s="4" t="s">
        <v>257</v>
      </c>
    </row>
    <row r="15" spans="1:2">
      <c r="A15" s="4" t="s">
        <v>248</v>
      </c>
      <c r="B15" s="6" t="n">
        <v>22000</v>
      </c>
    </row>
    <row r="16" spans="1:2">
      <c r="A16" s="4" t="s">
        <v>249</v>
      </c>
      <c r="B16" s="4" t="s">
        <v>250</v>
      </c>
    </row>
    <row r="17" spans="1:2">
      <c r="A17" s="4" t="s">
        <v>251</v>
      </c>
      <c r="B17" s="4" t="s">
        <v>258</v>
      </c>
    </row>
    <row r="18" spans="1:2">
      <c r="A18" s="4" t="s">
        <v>259</v>
      </c>
    </row>
    <row r="19" spans="1:2">
      <c r="A19" s="4" t="s">
        <v>246</v>
      </c>
      <c r="B19" s="4" t="s">
        <v>260</v>
      </c>
    </row>
    <row r="20" spans="1:2">
      <c r="A20" s="4" t="s">
        <v>248</v>
      </c>
      <c r="B20" s="6" t="n">
        <v>20000</v>
      </c>
    </row>
    <row r="21" spans="1:2">
      <c r="A21" s="4" t="s">
        <v>249</v>
      </c>
      <c r="B21" s="4" t="s">
        <v>250</v>
      </c>
    </row>
    <row r="22" spans="1:2">
      <c r="A22" s="4" t="s">
        <v>251</v>
      </c>
      <c r="B22" s="4" t="s">
        <v>261</v>
      </c>
    </row>
    <row r="23" spans="1:2">
      <c r="A23" s="4" t="s">
        <v>262</v>
      </c>
    </row>
    <row r="24" spans="1:2">
      <c r="A24" s="4" t="s">
        <v>246</v>
      </c>
      <c r="B24" s="4" t="s">
        <v>263</v>
      </c>
    </row>
    <row r="25" spans="1:2">
      <c r="A25" s="4" t="s">
        <v>248</v>
      </c>
      <c r="B25" s="6" t="n">
        <v>10000</v>
      </c>
    </row>
    <row r="26" spans="1:2">
      <c r="A26" s="4" t="s">
        <v>249</v>
      </c>
      <c r="B26" s="4" t="s">
        <v>250</v>
      </c>
    </row>
    <row r="27" spans="1:2">
      <c r="A27" s="4" t="s">
        <v>251</v>
      </c>
      <c r="B2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5</v>
      </c>
      <c r="B1" s="2" t="s">
        <v>1</v>
      </c>
    </row>
    <row r="2" spans="1:3">
      <c r="B2" s="2" t="s">
        <v>2</v>
      </c>
      <c r="C2" s="2" t="s">
        <v>4</v>
      </c>
    </row>
    <row r="3" spans="1:3">
      <c r="A3" s="3" t="s">
        <v>266</v>
      </c>
    </row>
    <row r="4" spans="1:3">
      <c r="A4" s="4" t="s">
        <v>267</v>
      </c>
      <c r="B4" s="6" t="n">
        <v>-170176</v>
      </c>
      <c r="C4" s="6" t="n">
        <v>-679466</v>
      </c>
    </row>
    <row r="5" spans="1:3">
      <c r="A5" s="4" t="s">
        <v>268</v>
      </c>
      <c r="B5" s="4" t="s">
        <v>269</v>
      </c>
      <c r="C5" s="4" t="s">
        <v>269</v>
      </c>
    </row>
    <row r="6" spans="1:3">
      <c r="A6" s="4" t="s">
        <v>270</v>
      </c>
      <c r="B6" s="6" t="n">
        <v>-57860</v>
      </c>
      <c r="C6" s="6" t="n">
        <v>-231017</v>
      </c>
    </row>
    <row r="7" spans="1:3">
      <c r="A7" s="4" t="s">
        <v>271</v>
      </c>
      <c r="B7" s="5" t="n">
        <v>0</v>
      </c>
      <c r="C7" s="5" t="n">
        <v>114177</v>
      </c>
    </row>
    <row r="8" spans="1:3">
      <c r="A8" s="4" t="s">
        <v>272</v>
      </c>
      <c r="B8" s="5" t="n">
        <v>-86588</v>
      </c>
      <c r="C8" s="5" t="n">
        <v>0</v>
      </c>
    </row>
    <row r="9" spans="1:3">
      <c r="A9" s="4" t="s">
        <v>273</v>
      </c>
      <c r="B9" s="5" t="n">
        <v>144448</v>
      </c>
      <c r="C9" s="5" t="n">
        <v>116840</v>
      </c>
    </row>
    <row r="10" spans="1:3">
      <c r="A10" s="4" t="s">
        <v>274</v>
      </c>
      <c r="B10" s="6" t="n">
        <v>0</v>
      </c>
      <c r="C10"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5</v>
      </c>
      <c r="B1" s="2" t="s">
        <v>2</v>
      </c>
      <c r="C1" s="2" t="s">
        <v>4</v>
      </c>
    </row>
    <row r="2" spans="1:3">
      <c r="A2" s="3" t="s">
        <v>276</v>
      </c>
    </row>
    <row r="3" spans="1:3">
      <c r="A3" s="4" t="s">
        <v>277</v>
      </c>
      <c r="B3" s="6" t="n">
        <v>181180</v>
      </c>
      <c r="C3" s="6" t="n">
        <v>248445</v>
      </c>
    </row>
    <row r="4" spans="1:3">
      <c r="A4" s="4" t="s">
        <v>278</v>
      </c>
      <c r="B4" s="5" t="n">
        <v>21498</v>
      </c>
      <c r="C4" s="5" t="n">
        <v>0</v>
      </c>
    </row>
    <row r="5" spans="1:3">
      <c r="A5" s="4" t="s">
        <v>279</v>
      </c>
      <c r="B5" s="5" t="n">
        <v>58269</v>
      </c>
      <c r="C5" s="5" t="n">
        <v>0</v>
      </c>
    </row>
    <row r="6" spans="1:3">
      <c r="A6" s="4" t="s">
        <v>280</v>
      </c>
      <c r="B6" s="5" t="n">
        <v>31946</v>
      </c>
      <c r="C6" s="5" t="n">
        <v>0</v>
      </c>
    </row>
    <row r="7" spans="1:3">
      <c r="A7" s="4" t="s">
        <v>281</v>
      </c>
      <c r="B7" s="5" t="n">
        <v>-392893</v>
      </c>
      <c r="C7" s="5" t="n">
        <v>-248445</v>
      </c>
    </row>
    <row r="8" spans="1:3">
      <c r="A8" s="4" t="s">
        <v>282</v>
      </c>
      <c r="B8" s="6" t="n">
        <v>0</v>
      </c>
      <c r="C8"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3</v>
      </c>
      <c r="B1" s="2" t="s">
        <v>1</v>
      </c>
    </row>
    <row r="2" spans="1:3">
      <c r="B2" s="2" t="s">
        <v>2</v>
      </c>
      <c r="C2" s="2" t="s">
        <v>4</v>
      </c>
    </row>
    <row r="3" spans="1:3">
      <c r="A3" s="3" t="s">
        <v>284</v>
      </c>
    </row>
    <row r="4" spans="1:3">
      <c r="A4" s="4" t="s">
        <v>285</v>
      </c>
      <c r="B4" s="6" t="n">
        <v>827000</v>
      </c>
    </row>
    <row r="5" spans="1:3">
      <c r="A5" s="4" t="s">
        <v>286</v>
      </c>
      <c r="B5" s="4" t="s">
        <v>287</v>
      </c>
    </row>
    <row r="6" spans="1:3">
      <c r="A6" s="4" t="s">
        <v>288</v>
      </c>
      <c r="B6" s="4" t="s">
        <v>269</v>
      </c>
      <c r="C6"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4</v>
      </c>
    </row>
    <row r="2" spans="1:3">
      <c r="A2" s="3" t="s">
        <v>50</v>
      </c>
    </row>
    <row r="3" spans="1:3">
      <c r="A3" s="4" t="s">
        <v>51</v>
      </c>
      <c r="B3" s="5" t="n">
        <v>10000000</v>
      </c>
      <c r="C3" s="5" t="n">
        <v>10000000</v>
      </c>
    </row>
    <row r="4" spans="1:3">
      <c r="A4" s="4" t="s">
        <v>52</v>
      </c>
      <c r="B4" s="7" t="n">
        <v>0.001</v>
      </c>
      <c r="C4" s="7" t="n">
        <v>0.001</v>
      </c>
    </row>
    <row r="5" spans="1:3">
      <c r="A5" s="4" t="s">
        <v>53</v>
      </c>
      <c r="B5" s="5" t="n">
        <v>0</v>
      </c>
      <c r="C5" s="5" t="n">
        <v>500000</v>
      </c>
    </row>
    <row r="6" spans="1:3">
      <c r="A6" s="4" t="s">
        <v>54</v>
      </c>
      <c r="B6" s="5" t="n">
        <v>0</v>
      </c>
      <c r="C6" s="5" t="n">
        <v>500000</v>
      </c>
    </row>
    <row r="7" spans="1:3">
      <c r="A7" s="4" t="s">
        <v>55</v>
      </c>
      <c r="B7" s="5" t="n">
        <v>500000000</v>
      </c>
      <c r="C7" s="5" t="n">
        <v>500000000</v>
      </c>
    </row>
    <row r="8" spans="1:3">
      <c r="A8" s="4" t="s">
        <v>56</v>
      </c>
      <c r="B8" s="7" t="n">
        <v>0.001</v>
      </c>
      <c r="C8" s="7" t="n">
        <v>0.001</v>
      </c>
    </row>
    <row r="9" spans="1:3">
      <c r="A9" s="4" t="s">
        <v>57</v>
      </c>
      <c r="B9" s="5" t="n">
        <v>1300474</v>
      </c>
      <c r="C9" s="5" t="n">
        <v>1369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v>
      </c>
      <c r="B1" s="2" t="s">
        <v>1</v>
      </c>
    </row>
    <row r="2" spans="1:3">
      <c r="B2" s="2" t="s">
        <v>2</v>
      </c>
      <c r="C2" s="2" t="s">
        <v>4</v>
      </c>
    </row>
    <row r="3" spans="1:3">
      <c r="A3" s="3" t="s">
        <v>59</v>
      </c>
    </row>
    <row r="4" spans="1:3">
      <c r="A4" s="4" t="s">
        <v>60</v>
      </c>
      <c r="B4" s="6" t="n">
        <v>0</v>
      </c>
      <c r="C4" s="6" t="n">
        <v>1592</v>
      </c>
    </row>
    <row r="5" spans="1:3">
      <c r="A5" s="4" t="s">
        <v>61</v>
      </c>
      <c r="B5" s="5" t="n">
        <v>0</v>
      </c>
      <c r="C5" s="5" t="n">
        <v>798</v>
      </c>
    </row>
    <row r="6" spans="1:3">
      <c r="A6" s="4" t="s">
        <v>62</v>
      </c>
      <c r="B6" s="5" t="n">
        <v>0</v>
      </c>
      <c r="C6" s="5" t="n">
        <v>794</v>
      </c>
    </row>
    <row r="7" spans="1:3">
      <c r="A7" s="3" t="s">
        <v>63</v>
      </c>
    </row>
    <row r="8" spans="1:3">
      <c r="A8" s="4" t="s">
        <v>64</v>
      </c>
      <c r="B8" s="5" t="n">
        <v>0</v>
      </c>
      <c r="C8" s="5" t="n">
        <v>182</v>
      </c>
    </row>
    <row r="9" spans="1:3">
      <c r="A9" s="4" t="s">
        <v>65</v>
      </c>
      <c r="B9" s="5" t="n">
        <v>17500</v>
      </c>
      <c r="C9" s="5" t="n">
        <v>213600</v>
      </c>
    </row>
    <row r="10" spans="1:3">
      <c r="A10" s="4" t="s">
        <v>66</v>
      </c>
      <c r="B10" s="5" t="n">
        <v>26354</v>
      </c>
      <c r="C10" s="5" t="n">
        <v>219908</v>
      </c>
    </row>
    <row r="11" spans="1:3">
      <c r="A11" s="4" t="s">
        <v>67</v>
      </c>
      <c r="B11" s="5" t="n">
        <v>50028</v>
      </c>
      <c r="C11" s="5" t="n">
        <v>57384</v>
      </c>
    </row>
    <row r="12" spans="1:3">
      <c r="A12" s="4" t="s">
        <v>68</v>
      </c>
      <c r="B12" s="5" t="n">
        <v>36000</v>
      </c>
      <c r="C12" s="5" t="n">
        <v>76500</v>
      </c>
    </row>
    <row r="13" spans="1:3">
      <c r="A13" s="4" t="s">
        <v>69</v>
      </c>
      <c r="B13" s="5" t="n">
        <v>0</v>
      </c>
      <c r="C13" s="5" t="n">
        <v>48500</v>
      </c>
    </row>
    <row r="14" spans="1:3">
      <c r="A14" s="4" t="s">
        <v>70</v>
      </c>
      <c r="B14" s="5" t="n">
        <v>38550</v>
      </c>
      <c r="C14" s="5" t="n">
        <v>0</v>
      </c>
    </row>
    <row r="15" spans="1:3">
      <c r="A15" s="4" t="s">
        <v>71</v>
      </c>
      <c r="B15" s="5" t="n">
        <v>168432</v>
      </c>
      <c r="C15" s="5" t="n">
        <v>616074</v>
      </c>
    </row>
    <row r="16" spans="1:3">
      <c r="A16" s="4" t="s">
        <v>72</v>
      </c>
      <c r="B16" s="5" t="n">
        <v>-168432</v>
      </c>
      <c r="C16" s="5" t="n">
        <v>-615280</v>
      </c>
    </row>
    <row r="17" spans="1:3">
      <c r="A17" s="3" t="s">
        <v>73</v>
      </c>
    </row>
    <row r="18" spans="1:3">
      <c r="A18" s="4" t="s">
        <v>74</v>
      </c>
      <c r="B18" s="5" t="n">
        <v>0</v>
      </c>
      <c r="C18" s="5" t="n">
        <v>-63750</v>
      </c>
    </row>
    <row r="19" spans="1:3">
      <c r="A19" s="4" t="s">
        <v>75</v>
      </c>
      <c r="B19" s="5" t="n">
        <v>-1744</v>
      </c>
      <c r="C19" s="5" t="n">
        <v>-436</v>
      </c>
    </row>
    <row r="20" spans="1:3">
      <c r="A20" s="4" t="s">
        <v>76</v>
      </c>
      <c r="B20" s="5" t="n">
        <v>-1744</v>
      </c>
      <c r="C20" s="5" t="n">
        <v>-64186</v>
      </c>
    </row>
    <row r="21" spans="1:3">
      <c r="A21" s="4" t="s">
        <v>77</v>
      </c>
      <c r="B21" s="6" t="n">
        <v>-170176</v>
      </c>
      <c r="C21" s="6" t="n">
        <v>-679466</v>
      </c>
    </row>
    <row r="22" spans="1:3">
      <c r="A22" s="4" t="s">
        <v>78</v>
      </c>
      <c r="B22" s="4" t="s">
        <v>79</v>
      </c>
      <c r="C22" s="4" t="s">
        <v>80</v>
      </c>
    </row>
    <row r="23" spans="1:3">
      <c r="A23" s="4" t="s">
        <v>81</v>
      </c>
      <c r="B23" s="5" t="n">
        <v>1369224</v>
      </c>
      <c r="C23" s="5" t="n">
        <v>1300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29"/>
    <col customWidth="1" max="6" min="6" width="11"/>
  </cols>
  <sheetData>
    <row r="1" spans="1:6">
      <c r="A1" s="1" t="s">
        <v>82</v>
      </c>
      <c r="B1" s="2" t="s">
        <v>83</v>
      </c>
      <c r="C1" s="2" t="s">
        <v>84</v>
      </c>
      <c r="D1" s="2" t="s">
        <v>85</v>
      </c>
      <c r="E1" s="2" t="s">
        <v>86</v>
      </c>
      <c r="F1" s="2" t="s">
        <v>87</v>
      </c>
    </row>
    <row r="2" spans="1:6">
      <c r="A2" s="4" t="s">
        <v>88</v>
      </c>
      <c r="C2" s="5" t="n">
        <v>1191400</v>
      </c>
    </row>
    <row r="3" spans="1:6">
      <c r="A3" s="4" t="s">
        <v>89</v>
      </c>
      <c r="C3" s="6" t="n">
        <v>1191</v>
      </c>
      <c r="D3" s="6" t="n">
        <v>193207</v>
      </c>
      <c r="E3" s="6" t="n">
        <v>-387071</v>
      </c>
      <c r="F3" s="6" t="n">
        <v>-192673</v>
      </c>
    </row>
    <row r="4" spans="1:6">
      <c r="A4" s="4" t="s">
        <v>90</v>
      </c>
      <c r="C4" s="5" t="n">
        <v>35000</v>
      </c>
    </row>
    <row r="5" spans="1:6">
      <c r="A5" s="4" t="s">
        <v>91</v>
      </c>
      <c r="C5" s="6" t="n">
        <v>35</v>
      </c>
      <c r="D5" s="5" t="n">
        <v>187965</v>
      </c>
      <c r="F5" s="5" t="n">
        <v>188000</v>
      </c>
    </row>
    <row r="6" spans="1:6">
      <c r="A6" s="4" t="s">
        <v>92</v>
      </c>
      <c r="C6" s="5" t="n">
        <v>38824</v>
      </c>
    </row>
    <row r="7" spans="1:6">
      <c r="A7" s="4" t="s">
        <v>93</v>
      </c>
      <c r="C7" s="6" t="n">
        <v>39</v>
      </c>
      <c r="D7" s="5" t="n">
        <v>119778</v>
      </c>
      <c r="F7" s="5" t="n">
        <v>119817</v>
      </c>
    </row>
    <row r="8" spans="1:6">
      <c r="A8" s="4" t="s">
        <v>94</v>
      </c>
      <c r="C8" s="5" t="n">
        <v>21250</v>
      </c>
    </row>
    <row r="9" spans="1:6">
      <c r="A9" s="4" t="s">
        <v>95</v>
      </c>
      <c r="C9" s="6" t="n">
        <v>21</v>
      </c>
      <c r="D9" s="5" t="n">
        <v>63729</v>
      </c>
      <c r="F9" s="5" t="n">
        <v>63750</v>
      </c>
    </row>
    <row r="10" spans="1:6">
      <c r="A10" s="4" t="s">
        <v>96</v>
      </c>
      <c r="C10" s="5" t="n">
        <v>14000</v>
      </c>
    </row>
    <row r="11" spans="1:6">
      <c r="A11" s="4" t="s">
        <v>97</v>
      </c>
      <c r="C11" s="6" t="n">
        <v>14</v>
      </c>
      <c r="D11" s="5" t="n">
        <v>27986</v>
      </c>
      <c r="F11" s="5" t="n">
        <v>28000</v>
      </c>
    </row>
    <row r="12" spans="1:6">
      <c r="A12" s="4" t="s">
        <v>98</v>
      </c>
      <c r="D12" s="5" t="n">
        <v>8583</v>
      </c>
      <c r="F12" s="5" t="n">
        <v>8583</v>
      </c>
    </row>
    <row r="13" spans="1:6">
      <c r="A13" s="4" t="s">
        <v>99</v>
      </c>
      <c r="E13" s="5" t="n">
        <v>-679466</v>
      </c>
      <c r="F13" s="5" t="n">
        <v>-679466</v>
      </c>
    </row>
    <row r="14" spans="1:6">
      <c r="A14" s="4" t="s">
        <v>100</v>
      </c>
      <c r="C14" s="5" t="n">
        <v>1300474</v>
      </c>
    </row>
    <row r="15" spans="1:6">
      <c r="A15" s="4" t="s">
        <v>101</v>
      </c>
      <c r="C15" s="6" t="n">
        <v>1300</v>
      </c>
      <c r="D15" s="5" t="n">
        <v>604248</v>
      </c>
      <c r="E15" s="5" t="n">
        <v>-1066537</v>
      </c>
      <c r="F15" s="5" t="n">
        <v>-463989</v>
      </c>
    </row>
    <row r="16" spans="1:6">
      <c r="A16" s="4" t="s">
        <v>90</v>
      </c>
      <c r="C16" s="5" t="n">
        <v>25000</v>
      </c>
    </row>
    <row r="17" spans="1:6">
      <c r="A17" s="4" t="s">
        <v>91</v>
      </c>
      <c r="C17" s="6" t="n">
        <v>25</v>
      </c>
      <c r="D17" s="5" t="n">
        <v>42475</v>
      </c>
      <c r="F17" s="5" t="n">
        <v>42500</v>
      </c>
    </row>
    <row r="18" spans="1:6">
      <c r="A18" s="4" t="s">
        <v>92</v>
      </c>
      <c r="C18" s="5" t="n">
        <v>43750</v>
      </c>
    </row>
    <row r="19" spans="1:6">
      <c r="A19" s="4" t="s">
        <v>93</v>
      </c>
      <c r="C19" s="6" t="n">
        <v>44</v>
      </c>
      <c r="D19" s="5" t="n">
        <v>70893</v>
      </c>
      <c r="F19" s="5" t="n">
        <v>70937</v>
      </c>
    </row>
    <row r="20" spans="1:6">
      <c r="A20" s="4" t="s">
        <v>102</v>
      </c>
      <c r="B20" s="5" t="n">
        <v>500000</v>
      </c>
    </row>
    <row r="21" spans="1:6">
      <c r="A21" s="4" t="s">
        <v>103</v>
      </c>
      <c r="B21" s="6" t="n">
        <v>500</v>
      </c>
      <c r="D21" s="5" t="n">
        <v>72120</v>
      </c>
      <c r="F21" s="5" t="n">
        <v>72650</v>
      </c>
    </row>
    <row r="22" spans="1:6">
      <c r="A22" s="4" t="s">
        <v>99</v>
      </c>
      <c r="E22" s="5" t="n">
        <v>-170176</v>
      </c>
      <c r="F22" s="5" t="n">
        <v>-170176</v>
      </c>
    </row>
    <row r="23" spans="1:6">
      <c r="A23" s="4" t="s">
        <v>104</v>
      </c>
      <c r="B23" s="5" t="n">
        <v>500000</v>
      </c>
      <c r="C23" s="5" t="n">
        <v>1369224</v>
      </c>
    </row>
    <row r="24" spans="1:6">
      <c r="A24" s="4" t="s">
        <v>105</v>
      </c>
      <c r="B24" s="6" t="n">
        <v>0</v>
      </c>
      <c r="C24" s="6" t="n">
        <v>1369</v>
      </c>
      <c r="D24" s="6" t="n">
        <v>786736</v>
      </c>
      <c r="E24" s="6" t="n">
        <v>-1236713</v>
      </c>
      <c r="F24" s="6" t="n">
        <v>-448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4</v>
      </c>
    </row>
    <row r="3" spans="1:3">
      <c r="A3" s="3" t="s">
        <v>107</v>
      </c>
    </row>
    <row r="4" spans="1:3">
      <c r="A4" s="4" t="s">
        <v>77</v>
      </c>
      <c r="B4" s="6" t="n">
        <v>-170176</v>
      </c>
      <c r="C4" s="6" t="n">
        <v>-679466</v>
      </c>
    </row>
    <row r="5" spans="1:3">
      <c r="A5" s="3" t="s">
        <v>108</v>
      </c>
    </row>
    <row r="6" spans="1:3">
      <c r="A6" s="4" t="s">
        <v>109</v>
      </c>
      <c r="B6" s="5" t="n">
        <v>0</v>
      </c>
      <c r="C6" s="5" t="n">
        <v>182</v>
      </c>
    </row>
    <row r="7" spans="1:3">
      <c r="A7" s="4" t="s">
        <v>110</v>
      </c>
      <c r="B7" s="5" t="n">
        <v>2064</v>
      </c>
      <c r="C7" s="5" t="n">
        <v>0</v>
      </c>
    </row>
    <row r="8" spans="1:3">
      <c r="A8" s="4" t="s">
        <v>111</v>
      </c>
      <c r="B8" s="5" t="n">
        <v>0</v>
      </c>
      <c r="C8" s="5" t="n">
        <v>63750</v>
      </c>
    </row>
    <row r="9" spans="1:3">
      <c r="A9" s="4" t="s">
        <v>112</v>
      </c>
      <c r="B9" s="5" t="n">
        <v>17500</v>
      </c>
      <c r="C9" s="5" t="n">
        <v>188000</v>
      </c>
    </row>
    <row r="10" spans="1:3">
      <c r="A10" s="4" t="s">
        <v>113</v>
      </c>
      <c r="B10" s="5" t="n">
        <v>26354</v>
      </c>
      <c r="C10" s="5" t="n">
        <v>119817</v>
      </c>
    </row>
    <row r="11" spans="1:3">
      <c r="A11" s="4" t="s">
        <v>114</v>
      </c>
      <c r="B11" s="5" t="n">
        <v>0</v>
      </c>
      <c r="C11" s="5" t="n">
        <v>28000</v>
      </c>
    </row>
    <row r="12" spans="1:3">
      <c r="A12" s="3" t="s">
        <v>115</v>
      </c>
    </row>
    <row r="13" spans="1:3">
      <c r="A13" s="4" t="s">
        <v>32</v>
      </c>
      <c r="B13" s="5" t="n">
        <v>460</v>
      </c>
      <c r="C13" s="5" t="n">
        <v>-2701</v>
      </c>
    </row>
    <row r="14" spans="1:3">
      <c r="A14" s="4" t="s">
        <v>33</v>
      </c>
      <c r="B14" s="5" t="n">
        <v>0</v>
      </c>
      <c r="C14" s="5" t="n">
        <v>-2917</v>
      </c>
    </row>
    <row r="15" spans="1:3">
      <c r="A15" s="4" t="s">
        <v>36</v>
      </c>
      <c r="B15" s="5" t="n">
        <v>17002</v>
      </c>
      <c r="C15" s="5" t="n">
        <v>32895</v>
      </c>
    </row>
    <row r="16" spans="1:3">
      <c r="A16" s="4" t="s">
        <v>37</v>
      </c>
      <c r="B16" s="5" t="n">
        <v>36293</v>
      </c>
      <c r="C16" s="5" t="n">
        <v>125761</v>
      </c>
    </row>
    <row r="17" spans="1:3">
      <c r="A17" s="4" t="s">
        <v>116</v>
      </c>
      <c r="B17" s="5" t="n">
        <v>-70503</v>
      </c>
      <c r="C17" s="5" t="n">
        <v>-126679</v>
      </c>
    </row>
    <row r="18" spans="1:3">
      <c r="A18" s="3" t="s">
        <v>117</v>
      </c>
    </row>
    <row r="19" spans="1:3">
      <c r="A19" s="4" t="s">
        <v>118</v>
      </c>
      <c r="B19" s="5" t="n">
        <v>0</v>
      </c>
      <c r="C19" s="5" t="n">
        <v>-12467</v>
      </c>
    </row>
    <row r="20" spans="1:3">
      <c r="A20" s="4" t="s">
        <v>119</v>
      </c>
      <c r="B20" s="5" t="n">
        <v>0</v>
      </c>
      <c r="C20" s="5" t="n">
        <v>12285</v>
      </c>
    </row>
    <row r="21" spans="1:3">
      <c r="A21" s="4" t="s">
        <v>120</v>
      </c>
      <c r="B21" s="5" t="n">
        <v>0</v>
      </c>
      <c r="C21" s="5" t="n">
        <v>-182</v>
      </c>
    </row>
    <row r="22" spans="1:3">
      <c r="A22" s="3" t="s">
        <v>121</v>
      </c>
    </row>
    <row r="23" spans="1:3">
      <c r="A23" s="4" t="s">
        <v>122</v>
      </c>
      <c r="B23" s="5" t="n">
        <v>640</v>
      </c>
      <c r="C23" s="5" t="n">
        <v>93465</v>
      </c>
    </row>
    <row r="24" spans="1:3">
      <c r="A24" s="4" t="s">
        <v>123</v>
      </c>
      <c r="B24" s="5" t="n">
        <v>-6100</v>
      </c>
      <c r="C24" s="5" t="n">
        <v>-12000</v>
      </c>
    </row>
    <row r="25" spans="1:3">
      <c r="A25" s="4" t="s">
        <v>124</v>
      </c>
      <c r="B25" s="5" t="n">
        <v>10000</v>
      </c>
      <c r="C25" s="5" t="n">
        <v>47200</v>
      </c>
    </row>
    <row r="26" spans="1:3">
      <c r="A26" s="4" t="s">
        <v>125</v>
      </c>
      <c r="B26" s="5" t="n">
        <v>75000</v>
      </c>
      <c r="C26" s="5" t="n">
        <v>0</v>
      </c>
    </row>
    <row r="27" spans="1:3">
      <c r="A27" s="4" t="s">
        <v>126</v>
      </c>
      <c r="B27" s="5" t="n">
        <v>79540</v>
      </c>
      <c r="C27" s="5" t="n">
        <v>128665</v>
      </c>
    </row>
    <row r="28" spans="1:3">
      <c r="A28" s="4" t="s">
        <v>127</v>
      </c>
      <c r="B28" s="5" t="n">
        <v>9037</v>
      </c>
      <c r="C28" s="5" t="n">
        <v>1804</v>
      </c>
    </row>
    <row r="29" spans="1:3">
      <c r="A29" s="4" t="s">
        <v>128</v>
      </c>
      <c r="B29" s="5" t="n">
        <v>1804</v>
      </c>
      <c r="C29" s="5" t="n">
        <v>0</v>
      </c>
    </row>
    <row r="30" spans="1:3">
      <c r="A30" s="4" t="s">
        <v>129</v>
      </c>
      <c r="B30" s="5" t="n">
        <v>10841</v>
      </c>
      <c r="C30" s="5" t="n">
        <v>1804</v>
      </c>
    </row>
    <row r="31" spans="1:3">
      <c r="A31" s="3" t="s">
        <v>130</v>
      </c>
    </row>
    <row r="32" spans="1:3">
      <c r="A32" s="4" t="s">
        <v>131</v>
      </c>
      <c r="B32" s="5" t="n">
        <v>2064</v>
      </c>
      <c r="C32" s="5" t="n">
        <v>0</v>
      </c>
    </row>
    <row r="33" spans="1:3">
      <c r="A33" s="4" t="s">
        <v>132</v>
      </c>
      <c r="B33" s="5" t="n">
        <v>0</v>
      </c>
      <c r="C33" s="5" t="n">
        <v>8583</v>
      </c>
    </row>
    <row r="34" spans="1:3">
      <c r="A34" s="4" t="s">
        <v>133</v>
      </c>
      <c r="B34" s="5" t="n">
        <v>17500</v>
      </c>
      <c r="C34" s="5" t="n">
        <v>0</v>
      </c>
    </row>
    <row r="35" spans="1:3">
      <c r="A35" s="4" t="s">
        <v>134</v>
      </c>
      <c r="B35" s="5" t="n">
        <v>53125</v>
      </c>
      <c r="C35" s="5" t="n">
        <v>0</v>
      </c>
    </row>
    <row r="36" spans="1:3">
      <c r="A36" s="4" t="s">
        <v>135</v>
      </c>
      <c r="B36" s="5" t="n">
        <v>25000</v>
      </c>
      <c r="C36" s="5" t="n">
        <v>0</v>
      </c>
    </row>
    <row r="37" spans="1:3">
      <c r="A37" s="4" t="s">
        <v>136</v>
      </c>
      <c r="B37" s="5" t="n">
        <v>0</v>
      </c>
      <c r="C37" s="5" t="n">
        <v>63750</v>
      </c>
    </row>
    <row r="38" spans="1:3">
      <c r="A38" s="4" t="s">
        <v>137</v>
      </c>
      <c r="B38" s="5" t="n">
        <v>24167</v>
      </c>
      <c r="C38" s="5" t="n">
        <v>0</v>
      </c>
    </row>
    <row r="39" spans="1:3">
      <c r="A39" s="4" t="s">
        <v>138</v>
      </c>
      <c r="B39" s="5" t="n">
        <v>48453</v>
      </c>
      <c r="C39" s="5" t="n">
        <v>0</v>
      </c>
    </row>
    <row r="40" spans="1:3">
      <c r="A40" s="3" t="s">
        <v>139</v>
      </c>
    </row>
    <row r="41" spans="1:3">
      <c r="A41" s="4" t="s">
        <v>140</v>
      </c>
      <c r="B41" s="5" t="n">
        <v>0</v>
      </c>
      <c r="C41" s="5" t="n">
        <v>0</v>
      </c>
    </row>
    <row r="42" spans="1:3">
      <c r="A42" s="4" t="s">
        <v>141</v>
      </c>
      <c r="B42" s="6" t="n">
        <v>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26:25Z</dcterms:created>
  <dcterms:modified xmlns:dcterms="http://purl.org/dc/terms/" xmlns:xsi="http://www.w3.org/2001/XMLSchema-instance" xsi:type="dcterms:W3CDTF">2017-03-09T17:26:25Z</dcterms:modified>
</cp:coreProperties>
</file>